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Balance Sheets (Unaudited)" sheetId="2" state="visible" r:id="rId2"/>
    <sheet xmlns:r="http://schemas.openxmlformats.org/officeDocument/2006/relationships" name="Balance Sheets Parentheticals" sheetId="3" state="visible" r:id="rId3"/>
    <sheet xmlns:r="http://schemas.openxmlformats.org/officeDocument/2006/relationships" name="Statements of Operations (Unaud" sheetId="4" state="visible" r:id="rId4"/>
    <sheet xmlns:r="http://schemas.openxmlformats.org/officeDocument/2006/relationships" name="Statements of Cash Flows (Unaud" sheetId="5" state="visible" r:id="rId5"/>
    <sheet xmlns:r="http://schemas.openxmlformats.org/officeDocument/2006/relationships" name="SUMMARY OF SIGNIFICANT ACCOUNTI" sheetId="6" state="visible" r:id="rId6"/>
    <sheet xmlns:r="http://schemas.openxmlformats.org/officeDocument/2006/relationships" name="RECENTLY ENACTED ACCOUNTING STA" sheetId="7" state="visible" r:id="rId7"/>
    <sheet xmlns:r="http://schemas.openxmlformats.org/officeDocument/2006/relationships" name="CAPITAL STOCK" sheetId="8" state="visible" r:id="rId8"/>
    <sheet xmlns:r="http://schemas.openxmlformats.org/officeDocument/2006/relationships" name="ADVANCE FROM SHAREHOLDERS" sheetId="9" state="visible" r:id="rId9"/>
    <sheet xmlns:r="http://schemas.openxmlformats.org/officeDocument/2006/relationships" name="GOING CONCERN" sheetId="10" state="visible" r:id="rId10"/>
    <sheet xmlns:r="http://schemas.openxmlformats.org/officeDocument/2006/relationships" name="COMMITMENTS AND CONTINGENCIES" sheetId="11" state="visible" r:id="rId11"/>
    <sheet xmlns:r="http://schemas.openxmlformats.org/officeDocument/2006/relationships" name="PROMISSORY NOTE - Related Party" sheetId="12" state="visible" r:id="rId12"/>
    <sheet xmlns:r="http://schemas.openxmlformats.org/officeDocument/2006/relationships" name="ACCOUNTING POLICIES (Policies)" sheetId="13" state="visible" r:id="rId13"/>
    <sheet xmlns:r="http://schemas.openxmlformats.org/officeDocument/2006/relationships" name="Schedule of reconciliation of b" sheetId="14" state="visible" r:id="rId14"/>
    <sheet xmlns:r="http://schemas.openxmlformats.org/officeDocument/2006/relationships" name="Summary of Significant Accoun15" sheetId="15" state="visible" r:id="rId15"/>
    <sheet xmlns:r="http://schemas.openxmlformats.org/officeDocument/2006/relationships" name="Summary of Significant Accoun16" sheetId="16" state="visible" r:id="rId16"/>
    <sheet xmlns:r="http://schemas.openxmlformats.org/officeDocument/2006/relationships" name="CAPITAL STOCK (Details)" sheetId="17" state="visible" r:id="rId17"/>
    <sheet xmlns:r="http://schemas.openxmlformats.org/officeDocument/2006/relationships" name="ADVANCE FROM SHAREHOLDERS (Deta" sheetId="18" state="visible" r:id="rId18"/>
    <sheet xmlns:r="http://schemas.openxmlformats.org/officeDocument/2006/relationships" name="PROMISSORY NOTE - Related Par19" sheetId="19" state="visible" r:id="rId19"/>
  </sheets>
  <definedNames/>
  <calcPr calcId="124519" fullCalcOnLoad="1"/>
</workbook>
</file>

<file path=xl/sharedStrings.xml><?xml version="1.0" encoding="utf-8"?>
<sst xmlns="http://schemas.openxmlformats.org/spreadsheetml/2006/main" uniqueCount="178">
  <si>
    <t>Document and Entity Information - shares</t>
  </si>
  <si>
    <t>9 Months Ended</t>
  </si>
  <si>
    <t>Apr. 30, 2015</t>
  </si>
  <si>
    <t>Jun. 15, 2015</t>
  </si>
  <si>
    <t>Document and Entity Information:</t>
  </si>
  <si>
    <t>Entity Registrant Name</t>
  </si>
  <si>
    <t>BIGFOOT PROJECT INVESTMENTS INC</t>
  </si>
  <si>
    <t>Document Type</t>
  </si>
  <si>
    <t>10-Q</t>
  </si>
  <si>
    <t>Document Period End Date</t>
  </si>
  <si>
    <t>Apr. 30,
		2015</t>
  </si>
  <si>
    <t>Amendment Flag</t>
  </si>
  <si>
    <t>false</t>
  </si>
  <si>
    <t>Entity Central Index Key</t>
  </si>
  <si>
    <t>Current Fiscal Year End Date</t>
  </si>
  <si>
    <t>--07-31</t>
  </si>
  <si>
    <t>Entity Common Stock, Shares Outstanding</t>
  </si>
  <si>
    <t>Entity Filer Category</t>
  </si>
  <si>
    <t>Smaller Reporting Company</t>
  </si>
  <si>
    <t>Entity Current Reporting Status</t>
  </si>
  <si>
    <t>Yes</t>
  </si>
  <si>
    <t>Entity Voluntary Filers</t>
  </si>
  <si>
    <t>No</t>
  </si>
  <si>
    <t>Entity Well-known Seasoned Issuer</t>
  </si>
  <si>
    <t>Document Fiscal Year Focus</t>
  </si>
  <si>
    <t>Document Fiscal Period Focus</t>
  </si>
  <si>
    <t>Q3</t>
  </si>
  <si>
    <t>Trading Symbol</t>
  </si>
  <si>
    <t>bfpi</t>
  </si>
  <si>
    <t>Balance Sheets (Unaudited) - USD ($)</t>
  </si>
  <si>
    <t>Jul. 31, 2014</t>
  </si>
  <si>
    <t>Current Assets</t>
  </si>
  <si>
    <t>Cash</t>
  </si>
  <si>
    <t>Restricted cash</t>
  </si>
  <si>
    <t>Accounts receivable</t>
  </si>
  <si>
    <t>Inventory</t>
  </si>
  <si>
    <t>Total current assets</t>
  </si>
  <si>
    <t>Other Assets</t>
  </si>
  <si>
    <t>Intangibles, net</t>
  </si>
  <si>
    <t>Total Assets</t>
  </si>
  <si>
    <t>Current liabilities</t>
  </si>
  <si>
    <t>Accounts Payable</t>
  </si>
  <si>
    <t>Advance from shareholders</t>
  </si>
  <si>
    <t>Accrued Interest - related party</t>
  </si>
  <si>
    <t>Subscription payable received subject to refund</t>
  </si>
  <si>
    <t>Promissory note - related party</t>
  </si>
  <si>
    <t>Total current liabilities</t>
  </si>
  <si>
    <t>Total Liabilities</t>
  </si>
  <si>
    <t>Stockholders' deficit</t>
  </si>
  <si>
    <t>Common stock, $0.001 par value; 250,000,000 shares authorized, 207,490,000 issued and outstanding as of April 30, 2014 and July 31, 2013</t>
  </si>
  <si>
    <t>Accumulated deficit</t>
  </si>
  <si>
    <t>Total stockholders' deficit</t>
  </si>
  <si>
    <t>Total liabilities &amp; stockholder's deficit</t>
  </si>
  <si>
    <t>Balance Sheets Parentheticals - $ / shares</t>
  </si>
  <si>
    <t>Parentheticals</t>
  </si>
  <si>
    <t>Common Stock, shares par value</t>
  </si>
  <si>
    <t>Common Stock, shares authorized</t>
  </si>
  <si>
    <t>Common Stock, shares issued</t>
  </si>
  <si>
    <t>Common Stock, shares outstanding</t>
  </si>
  <si>
    <t>Statements of Operations (Unaudited) - USD ($)</t>
  </si>
  <si>
    <t>3 Months Ended</t>
  </si>
  <si>
    <t>Apr. 30, 2014</t>
  </si>
  <si>
    <t>REVENUES:</t>
  </si>
  <si>
    <t>Revenue</t>
  </si>
  <si>
    <t>Cost of Goods Sold</t>
  </si>
  <si>
    <t>Gross Profit</t>
  </si>
  <si>
    <t>Operating expenses:</t>
  </si>
  <si>
    <t>Professional fees</t>
  </si>
  <si>
    <t>General and administrative</t>
  </si>
  <si>
    <t>Total operating expenses</t>
  </si>
  <si>
    <t>Net loss from operations</t>
  </si>
  <si>
    <t>Other Income (Expense)</t>
  </si>
  <si>
    <t>Interest Income</t>
  </si>
  <si>
    <t>Interest Expense</t>
  </si>
  <si>
    <t>Total Other Income (Expense)</t>
  </si>
  <si>
    <t>Net loss</t>
  </si>
  <si>
    <t>Basic and diluted loss per shares</t>
  </si>
  <si>
    <t>Weighted average shares outstanding (basic and diluted)</t>
  </si>
  <si>
    <t>Statements of Cash Flows (Unaudited) - USD ($)</t>
  </si>
  <si>
    <t>Cash flow from operating activities:</t>
  </si>
  <si>
    <t>Adjustments to reconcile net loss to net cash used in operating activities:</t>
  </si>
  <si>
    <t>Accumulated Amortization</t>
  </si>
  <si>
    <t>Change in operating liabilities:</t>
  </si>
  <si>
    <t>Accounts Receivable</t>
  </si>
  <si>
    <t>Accrued Interest</t>
  </si>
  <si>
    <t>Net cash used in operating activities</t>
  </si>
  <si>
    <t>Cash flow from financing activities</t>
  </si>
  <si>
    <t>Change in restricted cash</t>
  </si>
  <si>
    <t>Proceeds for advances from shareholders</t>
  </si>
  <si>
    <t>Proceeds from sale of IPO Subscriptions subject to refund</t>
  </si>
  <si>
    <t>Net cash provided by financing activities</t>
  </si>
  <si>
    <t>Net (decrease)/increase in cash</t>
  </si>
  <si>
    <t>Cash at beginning of period</t>
  </si>
  <si>
    <t>Cash at end of period</t>
  </si>
  <si>
    <t>Supplemental Cash Flow Information:</t>
  </si>
  <si>
    <t>Cash paid for interest</t>
  </si>
  <si>
    <t>Cash paid for income taxes</t>
  </si>
  <si>
    <t>SUMMARY OF SIGNIFICANT ACCOUNTING POLICIES</t>
  </si>
  <si>
    <t xml:space="preserve">NOTE 1 SUMMARY OF SIGNIFICANT ACCOUNTING POLICIES Organization, Nature of Business and Trade Name A summary of significant accounting policies of Bigfoot Project Investments, Inc. (the Company), a company organized in the state of Nevada, is presented to assist in understanding the Companys financial statements. The accounting policies presented in these footnotes conform to accounting principles generally accepted in the United States of America and have been consistently applied in the preparation of the accompanying financial statements. These financial statements and notes are representations of the Companys management who are responsible for their integrity and objectivity. The Company was incorporated in the State of Nevada on November 30, 2011. The companys administrative office is located at 570 El Camino Real NR-150, Redwood City, CA and its fiscal year ends on July 31. Since inception, the Company has been engaged in organizational efforts and obtaining initial financing. The Company was established as an entertainment investment company. The Companys mission is to create exciting and interesting proprietary investment projects, entertainment properties surrounding the mythology, research, and potential capture of the creature known as Bigfoot. The Company will perform research in determining the existences of an elusive creature commonly know as Bigfoot. For the past six years the research team, that has joined the company, has performed research on expeditions throughout the United States and Canada. The Companys key competitive advantage is the in-house developed knowledge base and the advanced level of maturity of their projects developed and currently owned by our current officers and shareholders. The Company will capitalize on the current stock pile of these projects through contract agreements which will allow the Company to continue creation of media properties and the establishment of physical locations, partnerships, and strategic alliances with organizations to augment investment markets to create revenue as a stand-alone enterprise. Basis of Presentation The preparation of financial statements in conformity with accounting principles generally accepted in the United States of American requires management to make estimates and assumptions that affect the reported amounts of assets and liabilities at the date of the financial statements and reported amounts of revenue and expenses during the reported period. Actual results could differ from those estimates. Management further acknowledges that it is solely responsible for adopting sound accounting practices, establishing and maintaining a system of internal accounting control and preventing and detecting fraud. The Companys system of internal accounting control is designed to assure, among other items, that (1) recorded transactions are valid; (2) all valid transactions are recorded and (3) transactions are recorded in the period in a timely manner to produce financial statements which present fairly the financial condition, results of operations and cash flows of the company for the respective periods being presented. The accompanying balance sheet as of April 30, 2015, has been derived from the audited financial statements. The accompanying unaudited interim financial statements have been prepared on the same basis as the annual audited financial statements and in accordance with accounting principles generally accepted in the United States (GAAP) for interim financial information and the rules and regulations of the Securities and Exchange Commission (SEC) for interim financial statements. In the opinion of management such unaudited information includes all adjustments (consisting only of normal recurring accruals) necessary for a fair presentation of this interim information. Operating results and cash flows for interim periods are not necessarily indicative of the results that can be expected for the entire year. The information included in this report should be read in conjunction with our audited financial statements and notes thereto included in our S-1 for the year ended July 31, 2014. Use of Estimates The preparation of financial statements in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 change in managements estimates or assumptions could have a material impact on the Companys financial condition and results of operations during the period in which such changes occurred. Actual results could differ from those estimates. The companys financial statements reflect all adjustments that management believes are necessary for the fair presentation of their financial condition and results of operations for the periods presented. Cash and Cash Equivalents For purposes of the statement of cash flows, the Company considers all highly liquid debt instruments purchased with a maturity of three months or less to be cash equivalents. As of April 30, 2015 and July 31, 2014, the Company has no cash and cash equivalents. Website Development Cost The Company has adopted Subtopic 350-50 of the FASB Accounting Standards Codification for website development costs. Under the requirements of Sections 305-50-15 and 350-50-25, the Company capitalizes cost incurred to develop a website as website development costs, which are amortized on a straight line basis over the estimated useful lives of three (3) years. Upon becoming fully amortized, the related costs and accumulated amortization are removed from the account. Inventory Valuation We value our inventory at the lower of cost or market. Market is determined based on net realizable value. Cost is determined on a first-in, first-out basis, which approximates actual cost. We have no policy for a reserve for excess and obsolete inventory based on forecasted demand since inventory generally does not become obsolete. Accounts Payable Accounts payable has a $190 balance as of April 30, 2015 for stock certificates to be issued. Income Tax The Company accounts for income taxes under ASC 740 "Income Taxes" "Accounting for Income Taxes" Accounting for Uncertainty in Income Taxes  an Interpretation of FASB Statement No. 109. Revenue Recognition The Company recognizes revenue from the sale of goods and services in accordance with ASC 605, "Revenue Recognition." Revenue consists of proceeds and commissions from resale of tickets for concerts, sporting and other entertainment events. Revenue is recognized only when all of the following criteria have been met: i) Persuasive evidence for an agreement exists ii) Goods (DVD) have been delivered iii) The fee is fixed or determinable iv) Revenue is reasonable assured Revenue is recognized in the period product is delivered where product price is fixed or determinable and collectability is reasonable assured. Fair Value Measurements In January 2010, the FASB ASC Topic 825,  Financial Instrument Fair Value Measurements and Disclosure Various inputs are considered when determining the value of the Companys investments and long-term debt. The inputs or methodologies used for valuing securities are not necessarily an indication of the risk associated with investing in these securities. These inputs are summarized in the three broad levels listed below. · Level 1  observable market in-puts that are unadjusted quoted prices for identical assets or liabilities in active markets. · Level 2  Other significant observable inputs (including quoted prices for similar securities, interest rates, credit risk, etc.). · Level 3  significant unobservable inputs (including the Companys own assumptions in determining the fair value of investments). The Companys adoption of FASB ASC Topic 825 effectively at the inception did not have a material impact on the Companys financial statements. The carrying value of financial assets and liabilities recorded at fair value is measured on a recurring or nonrecurring basis. Financial assets and liabilities measured on a non-recurring basis are those that are adjusted fair value when a significant event occurs. The Company had no financial assets or liabilities carried and measured on a nonrecurring basis during the reporting periods. Financial assets and liabilities measured on a recurring basis are those that are adjusted to fair value each time a financial statement is prepared. The Company does not have financial assets as an investment carried at fair value on a recurring basis as of April 30, 2015. Basic and Diluted Earnings per Share Basic earnings per share are based on the weighted-average number of shares of common stock outstanding. Diluted earning per share is based on the weighted-average number of shares of common stock outstanding adjusted for the effects on common stock that may be issued as result of the following types of potentially dilutive instruments: · Warrants, · Employee stock option, and · Other equity awards, which include long-term incentive awards. The FASB ASC Topic 260, Earnings per Share, requires the Company to include additional shares in the computation of earnings per share, assuming dilution. Dilute earning s per share are based on the assumption that all dilutive options were converted or exercised. Dilution is computed by applying the treasury stock method. Under this method, options are assumed to be exercised at the time of issuance, and as if funds obtained thereby were used to purchase common stock at the average market price during the period. The company does not have diluted effects on common stock as there was no warrant or option issued. Basic and diluted earning per share are the same as there was no dilutive effect of outstanding stock options for the period ended April 30, 2015. The following is a reconciliation of basic and diluted (earnings per share for) the nine month periods ending April 30, 2015 and 2014: Three Months Period Ended Nine Months Period Ended April 30, 2015 April 30, 2014 Numerator : Net income (loss) available to common shareholders $ (6,596) $ (18,707) Denominator : Weighted average shares-basic 207,490,000 207,490,000 Net income (loss) per share-basic and diluted $ - $ - Common Stock The holders of the Companys common stock are entitled to receive dividends out of assets or funds legally available for the payment of dividends at such times and in such amounts as the board from time to time may determine. Holders of common stock are entitled to one vote for each share held on all matters submitted to a vote of shareholders. There is no cumulative voting of the election of directors then standing for election. The common stock is not entitled to pre-emptive rights and is not subject to conversion or redemption. Upon liquidation, dissolution or winding up of the company, the assets legally available for distribution to stockholders are distributable ratably among the holders of the common stock after payment of liquidation preferences, if any, on any outstanding payment of other claims of creditors. </t>
  </si>
  <si>
    <t>RECENTLY ENACTED ACCOUNTING STANDARDS</t>
  </si>
  <si>
    <t>RECENTLY ENACTED ACCOUNTING STANDARDS:</t>
  </si>
  <si>
    <t xml:space="preserve">NOTE 2 - RECENTLY ENACTED ACCOUNTING STANDARDS In May 2014, the ("FASB") issued Accounting Standards Update ("ASU") 2014-09, Revenue from Contracts with Customers, which provides a single comprehensive model for entities to use in accounting for revenue arising from contracts with customers and will supersede most current revenue recognition guidance. The standards core principle is that a company will recognize revenue when it transfers promised goods or services to customers in an amount that reflects the consideration to which the company expects to be entitled in exchange for those goods or services. ASU 2014-09 will be effective for the Company for annual reporting periods beginning after December 15, 2015. The Company is currently in the process of evaluating the impact of adoption of this ASU on its financial statements. In June 2014 the FASB issued ASU 2014-10 regarding development stage entities. The ASU removes the definition of development stage entity, as was previously defined under generally accepted accounting principles in the United States (U.S. GAAP), from the accounting standards codification, thereby removing the financial reporting distinction between development stage entities and other reporting entities from U.S. GAAP. In addition, the ASU eliminates the requirements for development stage entities to (i) present inception-to-date information in the statement of income, cash flow and stockholders' equity, (ii) label the financial statements as those of a development stage entity, (iii) disclose a description of the development stage activities in which the entity is engaged, and (iv) disclose in the first year in which the entity is no longer a development stage entity that in prior years it had been in the development stage. The Company has chosen to adopt the ASU early for the Company's financial statements as of April 30, 2015. The adoption of this pronouncement impacted the Company by eliminating the requirement to report inception to date financial information previously required. In August 2014, the FASB issued ASU 2014-15, Presentation of Financial Statements  Going Concern (Subtopic 205-40). ASU 2014-15 defines managements responsibilities to evaluate whether there is substantial doubt about an organizations ability to continue as a going concern. The amendments in ASU 2014-15 will be effectively prospectively for annual reporting periods beginning after December 15, 2016, and interim periods within those annual periods, however early adoption is permitted. </t>
  </si>
  <si>
    <t>CAPITAL STOCK</t>
  </si>
  <si>
    <t>CAPITAL STOCK:</t>
  </si>
  <si>
    <t xml:space="preserve">NOTE 3 - CAPITAL STOCK The Company has 207,940,000 and 207,940,000 shares of common stock issued and outstanding as of April 30, 2015 and July 31, 2014, respectively. During the three months ending April 30, 2015, the Company has sold pending stock subscriptions for $22,930 for a total of 227,000 shares. Since the IPO offering has a minimum goal of 3,000,000 shares the funds for the pending subscriptions have been deposited in a brokerage account until the minimum number of shares is sold. In the event that the minimum is not sold the funds will be returned to the subscribers. Since the proceeds are considered refundable until the minimum is sold the Company has classified a liability in the amount of the received subscription agreements and restricted cash for the cash deposited in a separate bank account. When the minimum is sold the liability will be moved to the equity section of the balance sheet. </t>
  </si>
  <si>
    <t>ADVANCE FROM SHAREHOLDERS</t>
  </si>
  <si>
    <t>ADVANCE FROM SHAREHOLDERS:</t>
  </si>
  <si>
    <t xml:space="preserve">NOTE 4  ADVANCE FROM SHAREHOLDERS In the year ending July 31, 2012, the company has $14,606 loan which were advances from shareholders, bearing no interest and due on demand. In the year ending July 31, 2012, a majority shareholder paid $9,086 for inventories for the Company. In the year ending July 31, 2013, additional advances were made in the amount of $4,220; these advances are unsecured, bear no interest and are due on demand. In the year ending July 31, 2014 additional advances were made in the amount of $9,170; these advances are unsecured, bear no interest and are due on demand. In the nine month period ending April 30, 2015, majority shareholders advanced $3,556; these advances are unsecured, bear no interest and are due on demand. The balance of the advances from shareholder as of April 30, 2015 and July 31, 2014 are $40,639 and $37,082, respectively. </t>
  </si>
  <si>
    <t>GOING CONCERN</t>
  </si>
  <si>
    <t>GOING CONCERN:</t>
  </si>
  <si>
    <t xml:space="preserve">NOTE 5 - GOING CONCERN The Companys financial statements are prepared using accounting principles generally accepted in the United States of American applicable to a going concern, which contemplates the realization of assets and liquidation of liabilities in the normal course of business. However, the Company does not have significant cash or other current assets, nor does it have an established source of revenues sufficient to cover its operating costs and to allow it to continue as a going concern. Management feels that through the additional funding anticipated from the Initial Public Offering (IPO) the company will be able to continue to remain in business for the foreseeable future. Under the going concern assumption, an entity is ordinarily viewed as continuing in business for the foreseeable future with neither the intention nor the necessity of liquidation, ceasing trading, or seeking protection form creditors pursuant to laws or regulations. Accordingly, assets and liabilities are recorded on the basis that the entity will be able to realize its assets and discharge its liabilities in the normal course of business. The ability of the company to continue as a going concern is dependent upon its ability to successfully accomplish the plan described in the preceding paragraph and eventually attain profitable operations. The accompanying financial statements do not include any adjustments that may be necessary if the Company is unable to continue as a going concern. In the coming year, the Companys foreseeable cash requirements will relate to continual development of the operations of its business, maintaining its good standing and making the requisite filings with the Securities and Exchange Commission, and payment of expenses associated with operations and business developments. The Company may experience a cash shortfall and be required to raise additional capital. Historically, it has mostly relied upon internally generated funds such as shareholder loans and advances to finance its operation and growth. Management may raise additional capital by future public or private offerings of the Companys stock or through loans from private investors, although there can be no assurance that it will be able to obtain such financing. The Companys failure to do so could have a material and adverse affect upon it and its shareholders. </t>
  </si>
  <si>
    <t>COMMITMENTS AND CONTINGENCIES</t>
  </si>
  <si>
    <t>COMMITMENTS AND CONTINGENCIES:</t>
  </si>
  <si>
    <t xml:space="preserve">NOTE 6 - COMMITMENTS AND CONTINGENCIES The Company could become a party to various legal actions arising in the ordinary course of business. Matters that are probable of unfavorable outcomes to the Company and which can be reasonably estimated are accrued. Such accruals are based on information known about the matters, the Companys estimates of the outcomes of such matters and its experience in contesting, litigating and settling similar matters. As of the date of this report, there are no material pending legal proceedings to which the Company is a party or of which any of their property is the subject, nor are there any such proceedings known to be contemplated by governmental authorities. </t>
  </si>
  <si>
    <t>PROMISSORY NOTE - Related Party</t>
  </si>
  <si>
    <t>PROMISSORY NOTE - Related Party:</t>
  </si>
  <si>
    <t xml:space="preserve">NOTE 7  PROMISSORY NOTE  Related Party In January 2013, Bigfoot Project Investments, Inc. executed a promissory note in the amount of $484,039 as part of the asset transfer agreement for the transfer of all assets held by Searching for Bigfoot, Inc. In August 2013, the Company increased the balance of the promissory note by $479 to add an asset that was not included in the original transfer. The terms of the note are unsecured and that the unpaid principle and the accrued interest are payable in full on January 31, 2015. The holders of the note have subsequently agreed to extend the original due date to January 13, 2016. The interest rate stated on the note is 4.0% (four percent). Monthly payments are not required in the note; however, the note does contain a prepayment clause that allows for payments to be made prior to the due date with no detrimental effects. </t>
  </si>
  <si>
    <t>ACCOUNTING POLICIES (Policies)</t>
  </si>
  <si>
    <t>Accounting Policies:</t>
  </si>
  <si>
    <t>Organization, Nature of Business and Trade Name</t>
  </si>
  <si>
    <t xml:space="preserve">Organization, Nature of Business and Trade Name A summary of significant accounting policies of Bigfoot Project Investments, Inc. (the Company), a company organized in the state of Nevada, is presented to assist in understanding the Companys financial statements. The accounting policies presented in these footnotes conform to accounting principles generally accepted in the United States of America and have been consistently applied in the preparation of the accompanying financial statements. These financial statements and notes are representations of the Companys management who are responsible for their integrity and objectivity. The Company was incorporated in the State of Nevada on November 30, 2011. The companys administrative office is located at 570 El Camino Real NR-150, Redwood City, CA and its fiscal year ends on July 31. Since inception, the Company has been engaged in organizational efforts and obtaining initial financing. The Company was established as an entertainment investment company. The Companys mission is to create exciting and interesting proprietary investment projects, entertainment properties surrounding the mythology, research, and potential capture of the creature known as Bigfoot. The Company will perform research in determining the existences of an elusive creature commonly know as Bigfoot. For the past six years the research team, that has joined the company, has performed research on expeditions throughout the United States and Canada. The Companys key competitive advantage is the in-house developed knowledge base and the advanced level of maturity of their projects developed and currently owned by our current officers and shareholders. The Company will capitalize on the current stock pile of these projects through contract agreements which will allow the Company to continue creation of media properties and the establishment of physical locations, partnerships, and strategic alliances with organizations to augment investment markets to create revenue as a stand-alone enterprise. </t>
  </si>
  <si>
    <t>Basis of Presentation</t>
  </si>
  <si>
    <t xml:space="preserve">Basis of Presentation The preparation of financial statements in conformity with accounting principles generally accepted in the United States of American requires management to make estimates and assumptions that affect the reported amounts of assets and liabilities at the date of the financial statements and reported amounts of revenue and expenses during the reported period. Actual results could differ from those estimates. Management further acknowledges that it is solely responsible for adopting sound accounting practices, establishing and maintaining a system of internal accounting control and preventing and detecting fraud. The Companys system of internal accounting control is designed to assure, among other items, that (1) recorded transactions are valid; (2) all valid transactions are recorded and (3) transactions are recorded in the period in a timely manner to produce financial statements which present fairly the financial condition, results of operations and cash flows of the company for the respective periods being presented. The accompanying balance sheet as of April 30, 2015, has been derived from the audited financial statements. The accompanying unaudited interim financial statements have been prepared on the same basis as the annual audited financial statements and in accordance with accounting principles generally accepted in the United States (GAAP) for interim financial information and the rules and regulations of the Securities and Exchange Commission (SEC) for interim financial statements. In the opinion of management such unaudited information includes all adjustments (consisting only of normal recurring accruals) necessary for a fair presentation of this interim information. Operating results and cash flows for interim periods are not necessarily indicative of the results that can be expected for the entire year. The information included in this report should be read in conjunction with our audited financial statements and notes thereto included in our S-1 for the year ended July 31, 2014. </t>
  </si>
  <si>
    <t>Use of Estimates</t>
  </si>
  <si>
    <t xml:space="preserve">Use of Estimates The preparation of financial statements in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 change in managements estimates or assumptions could have a material impact on the Companys financial condition and results of operations during the period in which such changes occurred. Actual results could differ from those estimates. The companys financial statements reflect all adjustments that management believes are necessary for the fair presentation of their financial condition and results of operations for the periods presented. </t>
  </si>
  <si>
    <t>Cash and Cash Equivalents, Policy</t>
  </si>
  <si>
    <t xml:space="preserve">Cash and Cash Equivalents For purposes of the statement of cash flows, the Company considers all highly liquid debt instruments purchased with a maturity of three months or less to be cash equivalents. As of April 30, 2015 and July 31, 2014, the Company has no cash and cash equivalents. </t>
  </si>
  <si>
    <t>Website Development Cost, Policy</t>
  </si>
  <si>
    <t xml:space="preserve">Website Development Cost The Company has adopted Subtopic 350-50 of the FASB Accounting Standards Codification for website development costs. Under the requirements of Sections 305-50-15 and 350-50-25, the Company capitalizes cost incurred to develop a website as website development costs, which are amortized on a straight line basis over the estimated useful lives of three (3) years. Upon becoming fully amortized, the related costs and accumulated amortization are removed from the account. </t>
  </si>
  <si>
    <t>Inventory Valuation</t>
  </si>
  <si>
    <t xml:space="preserve">Inventory Valuation We value our inventory at the lower of cost or market. Market is determined based on net realizable value. Cost is determined on a first-in, first-out basis, which approximates actual cost. We have no policy for a reserve for excess and obsolete inventory based on forecasted demand since inventory generally does not become obsolete. </t>
  </si>
  <si>
    <t>Accounts payable, Policy</t>
  </si>
  <si>
    <t xml:space="preserve">Accounts Payable Accounts payable has a $190 balance as of April 30, 2015 for stock certificates to be issued. </t>
  </si>
  <si>
    <t>Income Tax, Policy</t>
  </si>
  <si>
    <t xml:space="preserve">Income Tax The Company accounts for income taxes under ASC 740 "Income Taxes" "Accounting for Income Taxes" Accounting for Uncertainty in Income Taxes  an Interpretation of FASB Statement No. 109. </t>
  </si>
  <si>
    <t>Revenue Recognition</t>
  </si>
  <si>
    <t xml:space="preserve">Revenue Recognition The Company recognizes revenue from the sale of goods and services in accordance with ASC 605, "Revenue Recognition." Revenue consists of proceeds and commissions from resale of tickets for concerts, sporting and other entertainment events. Revenue is recognized only when all of the following criteria have been met: i) Persuasive evidence for an agreement exists ii) Goods (DVD) have been delivered iii) The fee is fixed or determinable iv) Revenue is reasonable assured Revenue is recognized in the period product is delivered where product price is fixed or determinable and collectability is reasonable assured. </t>
  </si>
  <si>
    <t>Fair Value Measurements</t>
  </si>
  <si>
    <t xml:space="preserve">Fair Value Measurements In January 2010, the FASB ASC Topic 825,  Financial Instrument Fair Value Measurements and Disclosure Various inputs are considered when determining the value of the Companys investments and long-term debt. The inputs or methodologies used for valuing securities are not necessarily an indication of the risk associated with investing in these securities. These inputs are summarized in the three broad levels listed below. · Level 1  observable market in-puts that are unadjusted quoted prices for identical assets or liabilities in active markets. · Level 2  Other significant observable inputs (including quoted prices for similar securities, interest rates, credit risk, etc.). · Level 3  significant unobservable inputs (including the Companys own assumptions in determining the fair value of investments). The Companys adoption of FASB ASC Topic 825 effectively at the inception did not have a material impact on the Companys financial statements. The carrying value of financial assets and liabilities recorded at fair value is measured on a recurring or nonrecurring basis. Financial assets and liabilities measured on a non-recurring basis are those that are adjusted fair value when a significant event occurs. The Company had no financial assets or liabilities carried and measured on a nonrecurring basis during the reporting periods. Financial assets and liabilities measured on a recurring basis are those that are adjusted to fair value each time a financial statement is prepared. The Company does not have financial assets as an investment carried at fair value on a recurring basis as of April 30, 2015. </t>
  </si>
  <si>
    <t>Basic and Diluted Earnings per Share</t>
  </si>
  <si>
    <t xml:space="preserve">Basic and Diluted Earnings per Share Basic earnings per share are based on the weighted-average number of shares of common stock outstanding. Diluted earning per share is based on the weighted-average number of shares of common stock outstanding adjusted for the effects on common stock that may be issued as result of the following types of potentially dilutive instruments: · Warrants, · Employee stock option, and · Other equity awards, which include long-term incentive awards. The FASB ASC Topic 260, Earnings per Share, requires the Company to include additional shares in the computation of earnings per share, assuming dilution. Dilute earning s per share are based on the assumption that all dilutive options were converted or exercised. Dilution is computed by applying the treasury stock method. Under this method, options are assumed to be exercised at the time of issuance, and as if funds obtained thereby were used to purchase common stock at the average market price during the period. The company does not have diluted effects on common stock as there was no warrant or option issued. Basic and diluted earning per share are the same as there was no dilutive effect of outstanding stock options for the period ended April 30, 2015. The following is a reconciliation of basic and diluted (earnings per share for) the nine month periods ending April 30, 2015 and 2014: Three Months Period Ended Nine Months Period Ended April 30, 2015 April 30, 2014 Numerator : Net income (loss) available to common shareholders $ (6,596) $ (18,707) Denominator : Weighted average shares-basic 207,490,000 207,490,000 Net income (loss) per share-basic and diluted $ - $ - </t>
  </si>
  <si>
    <t>Common Stock, Policy</t>
  </si>
  <si>
    <t xml:space="preserve">Common Stock The holders of the Companys common stock are entitled to receive dividends out of assets or funds legally available for the payment of dividends at such times and in such amounts as the board from time to time may determine. Holders of common stock are entitled to one vote for each share held on all matters submitted to a vote of shareholders. There is no cumulative voting of the election of directors then standing for election. The common stock is not entitled to pre-emptive rights and is not subject to conversion or redemption. Upon liquidation, dissolution or winding up of the company, the assets legally available for distribution to stockholders are distributable ratably among the holders of the common stock after payment of liquidation preferences, if any, on any outstanding payment of other claims of creditors. </t>
  </si>
  <si>
    <t>Schedule of reconciliation of basic and diluted earnings per share (Tables)</t>
  </si>
  <si>
    <t>Schedule of reconciliation of basic and diluted earnings per share:</t>
  </si>
  <si>
    <t>Schedule of reconciliation of basic and diluted earnings per share</t>
  </si>
  <si>
    <t xml:space="preserve">The following is a reconciliation of basic and diluted (earnings per share for) the nine month periods ending April 30, 2015 and 2014: Three Months Period Ended Nine Months Period Ended April 30, 2015 April 30, 2014 Numerator : Net income (loss) available to common shareholders $ (6,596) $ (18,707) Denominator : Weighted average shares-basic 207,490,000 207,490,000 Net income (loss) per share-basic and diluted $ - $ - </t>
  </si>
  <si>
    <t>Summary of Significant Accounting Policies - Accounts Payable (Details) - USD ($)</t>
  </si>
  <si>
    <t>Accounts Payable Details:</t>
  </si>
  <si>
    <t>Summary of Significant Accounting Policies - Basic and Diluted Earnings per Share (Details) - USD ($)</t>
  </si>
  <si>
    <t>Numerator:</t>
  </si>
  <si>
    <t>Net income (loss) available to common shareholders</t>
  </si>
  <si>
    <t>Denominator:</t>
  </si>
  <si>
    <t>Weighted average shares-basic</t>
  </si>
  <si>
    <t>Net income (loss) per share-basic and diluted</t>
  </si>
  <si>
    <t>CAPITAL STOCK (Details) - USD ($)</t>
  </si>
  <si>
    <t>Capital Stock Transactions:</t>
  </si>
  <si>
    <t>Shares of common stock issued and outstanding</t>
  </si>
  <si>
    <t>Sold pending stock subscriptions shares</t>
  </si>
  <si>
    <t>Sold pending stock subscriptions shares for a total value</t>
  </si>
  <si>
    <t>IPO offering has a minimum goal of shares</t>
  </si>
  <si>
    <t>ADVANCE FROM SHAREHOLDERS (Details) - USD ($)</t>
  </si>
  <si>
    <t>12 Months Ended</t>
  </si>
  <si>
    <t>Jul. 31, 2013</t>
  </si>
  <si>
    <t>Jul. 31, 2012</t>
  </si>
  <si>
    <t>Advance from Shareholders:</t>
  </si>
  <si>
    <t>Company has loan which were advances from shareholders</t>
  </si>
  <si>
    <t>Majority shareholder paid for inventories for the Company</t>
  </si>
  <si>
    <t>Majority shareholders advanced additional funds in the amount</t>
  </si>
  <si>
    <t>Majority shareholders advanced</t>
  </si>
  <si>
    <t>PROMISSORY NOTE - Related Party (Details) - USD ($)</t>
  </si>
  <si>
    <t>Aug. 31, 2013</t>
  </si>
  <si>
    <t>Jan. 31, 2013</t>
  </si>
  <si>
    <t>Promissory Note - Related Party Details</t>
  </si>
  <si>
    <t>Executed a promissory note as part of the asset transfer agreement</t>
  </si>
  <si>
    <t>Company increased the balance of the promissory note</t>
  </si>
  <si>
    <t>Interest rate stated on the note</t>
  </si>
  <si>
    <t>4.00%</t>
  </si>
</sst>
</file>

<file path=xl/styles.xml><?xml version="1.0" encoding="utf-8"?>
<styleSheet xmlns="http://schemas.openxmlformats.org/spreadsheetml/2006/main">
  <numFmts count="2">
    <numFmt formatCode="_(&quot;$ &quot;#,##0_);_(&quot;$ &quot;(#,##0)" numFmtId="164"/>
    <numFmt formatCode="_(&quot;$ &quot;#,##0.000_);_(&quot;$ &quot;(#,##0.000)" numFmtId="165"/>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9">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sharedStrings.xml" Type="http://schemas.openxmlformats.org/officeDocument/2006/relationships/sharedStrings"/><Relationship Id="rId21" Target="styles.xml" Type="http://schemas.openxmlformats.org/officeDocument/2006/relationships/styles"/><Relationship Id="rId22"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41"/>
    <col customWidth="1" max="2" min="2" width="32"/>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5" t="n">
        <v>1569568</v>
      </c>
    </row>
    <row r="9" spans="1:3">
      <c r="A9" s="4" t="s">
        <v>14</v>
      </c>
      <c r="B9" s="4" t="s">
        <v>15</v>
      </c>
    </row>
    <row r="10" spans="1:3">
      <c r="A10" s="4" t="s">
        <v>16</v>
      </c>
      <c r="C10" s="5" t="n">
        <v>207490000</v>
      </c>
    </row>
    <row r="11" spans="1:3">
      <c r="A11" s="4" t="s">
        <v>17</v>
      </c>
      <c r="B11" s="4" t="s">
        <v>18</v>
      </c>
    </row>
    <row r="12" spans="1:3">
      <c r="A12" s="4" t="s">
        <v>19</v>
      </c>
      <c r="B12" s="4" t="s">
        <v>20</v>
      </c>
    </row>
    <row r="13" spans="1:3">
      <c r="A13" s="4" t="s">
        <v>21</v>
      </c>
      <c r="B13" s="4" t="s">
        <v>22</v>
      </c>
    </row>
    <row r="14" spans="1:3">
      <c r="A14" s="4" t="s">
        <v>23</v>
      </c>
      <c r="B14" s="4" t="s">
        <v>22</v>
      </c>
    </row>
    <row r="15" spans="1:3">
      <c r="A15" s="4" t="s">
        <v>24</v>
      </c>
      <c r="B15" s="5" t="n">
        <v>2015</v>
      </c>
    </row>
    <row r="16" spans="1:3">
      <c r="A16" s="4" t="s">
        <v>25</v>
      </c>
      <c r="B16" s="6" t="s">
        <v>26</v>
      </c>
    </row>
    <row r="17" spans="1:3">
      <c r="A17" s="4" t="s">
        <v>27</v>
      </c>
      <c r="B17" s="4" t="s">
        <v>2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5"/>
    <col customWidth="1" max="2" min="2" width="80"/>
  </cols>
  <sheetData>
    <row r="1" spans="1:2">
      <c r="A1" s="1" t="s">
        <v>108</v>
      </c>
      <c r="B1" s="2" t="s">
        <v>1</v>
      </c>
    </row>
    <row r="2" spans="1:2">
      <c r="B2" s="2" t="s">
        <v>2</v>
      </c>
    </row>
    <row r="3" spans="1:2">
      <c r="A3" s="3" t="s">
        <v>109</v>
      </c>
    </row>
    <row r="4" spans="1:2">
      <c r="A4" s="4" t="s">
        <v>108</v>
      </c>
      <c r="B4" s="4" t="s">
        <v>11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11</v>
      </c>
      <c r="B1" s="2" t="s">
        <v>1</v>
      </c>
    </row>
    <row r="2" spans="1:2">
      <c r="B2" s="2" t="s">
        <v>2</v>
      </c>
    </row>
    <row r="3" spans="1:2">
      <c r="A3" s="3" t="s">
        <v>112</v>
      </c>
    </row>
    <row r="4" spans="1:2">
      <c r="A4" s="4" t="s">
        <v>111</v>
      </c>
      <c r="B4" s="4" t="s">
        <v>11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14</v>
      </c>
      <c r="B1" s="2" t="s">
        <v>1</v>
      </c>
    </row>
    <row r="2" spans="1:2">
      <c r="B2" s="2" t="s">
        <v>2</v>
      </c>
    </row>
    <row r="3" spans="1:2">
      <c r="A3" s="3" t="s">
        <v>115</v>
      </c>
    </row>
    <row r="4" spans="1:2">
      <c r="A4" s="4" t="s">
        <v>114</v>
      </c>
      <c r="B4" s="4" t="s">
        <v>11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48"/>
    <col customWidth="1" max="2" min="2" width="80"/>
  </cols>
  <sheetData>
    <row r="1" spans="1:2">
      <c r="A1" s="1" t="s">
        <v>117</v>
      </c>
      <c r="B1" s="2" t="s">
        <v>1</v>
      </c>
    </row>
    <row r="2" spans="1:2">
      <c r="B2" s="2" t="s">
        <v>2</v>
      </c>
    </row>
    <row r="3" spans="1:2">
      <c r="A3" s="3" t="s">
        <v>118</v>
      </c>
    </row>
    <row r="4" spans="1:2">
      <c r="A4" s="4" t="s">
        <v>119</v>
      </c>
      <c r="B4" s="4" t="s">
        <v>120</v>
      </c>
    </row>
    <row r="5" spans="1:2">
      <c r="A5" s="4" t="s">
        <v>121</v>
      </c>
      <c r="B5" s="4" t="s">
        <v>122</v>
      </c>
    </row>
    <row r="6" spans="1:2">
      <c r="A6" s="4" t="s">
        <v>123</v>
      </c>
      <c r="B6" s="4" t="s">
        <v>124</v>
      </c>
    </row>
    <row r="7" spans="1:2">
      <c r="A7" s="4" t="s">
        <v>125</v>
      </c>
      <c r="B7" s="4" t="s">
        <v>126</v>
      </c>
    </row>
    <row r="8" spans="1:2">
      <c r="A8" s="4" t="s">
        <v>127</v>
      </c>
      <c r="B8" s="4" t="s">
        <v>128</v>
      </c>
    </row>
    <row r="9" spans="1:2">
      <c r="A9" s="4" t="s">
        <v>129</v>
      </c>
      <c r="B9" s="4" t="s">
        <v>130</v>
      </c>
    </row>
    <row r="10" spans="1:2">
      <c r="A10" s="4" t="s">
        <v>131</v>
      </c>
      <c r="B10" s="4" t="s">
        <v>132</v>
      </c>
    </row>
    <row r="11" spans="1:2">
      <c r="A11" s="4" t="s">
        <v>133</v>
      </c>
      <c r="B11" s="4" t="s">
        <v>134</v>
      </c>
    </row>
    <row r="12" spans="1:2">
      <c r="A12" s="4" t="s">
        <v>135</v>
      </c>
      <c r="B12" s="4" t="s">
        <v>136</v>
      </c>
    </row>
    <row r="13" spans="1:2">
      <c r="A13" s="4" t="s">
        <v>137</v>
      </c>
      <c r="B13" s="4" t="s">
        <v>138</v>
      </c>
    </row>
    <row r="14" spans="1:2">
      <c r="A14" s="4" t="s">
        <v>139</v>
      </c>
      <c r="B14" s="4" t="s">
        <v>140</v>
      </c>
    </row>
    <row r="15" spans="1:2">
      <c r="A15" s="4" t="s">
        <v>141</v>
      </c>
      <c r="B15" s="4" t="s">
        <v>14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80"/>
  </cols>
  <sheetData>
    <row r="1" spans="1:2">
      <c r="A1" s="1" t="s">
        <v>143</v>
      </c>
      <c r="B1" s="2" t="s">
        <v>1</v>
      </c>
    </row>
    <row r="2" spans="1:2">
      <c r="B2" s="2" t="s">
        <v>2</v>
      </c>
    </row>
    <row r="3" spans="1:2">
      <c r="A3" s="3" t="s">
        <v>144</v>
      </c>
    </row>
    <row r="4" spans="1:2">
      <c r="A4" s="4" t="s">
        <v>145</v>
      </c>
      <c r="B4" s="4" t="s">
        <v>14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47</v>
      </c>
      <c r="B1" s="2" t="s">
        <v>2</v>
      </c>
      <c r="C1" s="2" t="s">
        <v>30</v>
      </c>
    </row>
    <row r="2" spans="1:3">
      <c r="A2" s="3" t="s">
        <v>148</v>
      </c>
    </row>
    <row r="3" spans="1:3">
      <c r="A3" s="4" t="s">
        <v>41</v>
      </c>
      <c r="B3" s="7" t="n">
        <v>190</v>
      </c>
      <c r="C3" s="7" t="n">
        <v>0</v>
      </c>
    </row>
  </sheetData>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149</v>
      </c>
      <c r="B1" s="2" t="s">
        <v>60</v>
      </c>
      <c r="C1" s="2" t="s">
        <v>1</v>
      </c>
    </row>
    <row r="2" spans="1:3">
      <c r="B2" s="2" t="s">
        <v>2</v>
      </c>
      <c r="C2" s="2" t="s">
        <v>61</v>
      </c>
    </row>
    <row r="3" spans="1:3">
      <c r="A3" s="3" t="s">
        <v>150</v>
      </c>
    </row>
    <row r="4" spans="1:3">
      <c r="A4" s="4" t="s">
        <v>151</v>
      </c>
      <c r="B4" s="7" t="n">
        <v>-6596</v>
      </c>
      <c r="C4" s="7" t="n">
        <v>-18707</v>
      </c>
    </row>
    <row r="5" spans="1:3">
      <c r="A5" s="3" t="s">
        <v>152</v>
      </c>
    </row>
    <row r="6" spans="1:3">
      <c r="A6" s="4" t="s">
        <v>153</v>
      </c>
      <c r="B6" s="5" t="n">
        <v>207490000</v>
      </c>
      <c r="C6" s="5" t="n">
        <v>207490000</v>
      </c>
    </row>
    <row r="7" spans="1:3">
      <c r="A7" s="4" t="s">
        <v>154</v>
      </c>
      <c r="B7" s="7" t="n">
        <v>0</v>
      </c>
      <c r="C7" s="7" t="n">
        <v>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8"/>
    <col customWidth="1" max="2" min="2" width="14"/>
    <col customWidth="1" max="3" min="3" width="14"/>
  </cols>
  <sheetData>
    <row r="1" spans="1:3">
      <c r="A1" s="1" t="s">
        <v>155</v>
      </c>
      <c r="B1" s="2" t="s">
        <v>2</v>
      </c>
      <c r="C1" s="2" t="s">
        <v>30</v>
      </c>
    </row>
    <row r="2" spans="1:3">
      <c r="A2" s="3" t="s">
        <v>156</v>
      </c>
    </row>
    <row r="3" spans="1:3">
      <c r="A3" s="4" t="s">
        <v>157</v>
      </c>
      <c r="B3" s="5" t="n">
        <v>207490000</v>
      </c>
      <c r="C3" s="5" t="n">
        <v>207490000</v>
      </c>
    </row>
    <row r="4" spans="1:3">
      <c r="A4" s="4" t="s">
        <v>158</v>
      </c>
      <c r="B4" s="5" t="n">
        <v>227000</v>
      </c>
    </row>
    <row r="5" spans="1:3">
      <c r="A5" s="4" t="s">
        <v>159</v>
      </c>
      <c r="B5" s="7" t="n">
        <v>22930</v>
      </c>
    </row>
    <row r="6" spans="1:3">
      <c r="A6" s="4" t="s">
        <v>160</v>
      </c>
      <c r="B6" s="5" t="n">
        <v>3000000</v>
      </c>
    </row>
  </sheetData>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62"/>
    <col customWidth="1" max="2" min="2" width="15"/>
    <col customWidth="1" max="3" min="3" width="16"/>
    <col customWidth="1" max="4" min="4" width="14"/>
    <col customWidth="1" max="5" min="5" width="14"/>
  </cols>
  <sheetData>
    <row r="1" spans="1:5">
      <c r="A1" s="1" t="s">
        <v>161</v>
      </c>
      <c r="B1" s="2" t="s">
        <v>1</v>
      </c>
      <c r="C1" s="2" t="s">
        <v>162</v>
      </c>
    </row>
    <row r="2" spans="1:5">
      <c r="B2" s="2" t="s">
        <v>2</v>
      </c>
      <c r="C2" s="2" t="s">
        <v>30</v>
      </c>
      <c r="D2" s="2" t="s">
        <v>163</v>
      </c>
      <c r="E2" s="2" t="s">
        <v>164</v>
      </c>
    </row>
    <row r="3" spans="1:5">
      <c r="A3" s="3" t="s">
        <v>165</v>
      </c>
    </row>
    <row r="4" spans="1:5">
      <c r="A4" s="4" t="s">
        <v>166</v>
      </c>
      <c r="E4" s="7" t="n">
        <v>14606</v>
      </c>
    </row>
    <row r="5" spans="1:5">
      <c r="A5" s="4" t="s">
        <v>167</v>
      </c>
      <c r="D5" s="7" t="n">
        <v>4220</v>
      </c>
      <c r="E5" s="7" t="n">
        <v>9086</v>
      </c>
    </row>
    <row r="6" spans="1:5">
      <c r="A6" s="4" t="s">
        <v>168</v>
      </c>
      <c r="C6" s="7" t="n">
        <v>9170</v>
      </c>
    </row>
    <row r="7" spans="1:5">
      <c r="A7" s="4" t="s">
        <v>169</v>
      </c>
      <c r="B7" s="7" t="n">
        <v>3556</v>
      </c>
    </row>
    <row r="8" spans="1:5">
      <c r="A8" s="4" t="s">
        <v>42</v>
      </c>
      <c r="B8" s="7" t="n">
        <v>40639</v>
      </c>
      <c r="C8" s="7" t="n">
        <v>37082</v>
      </c>
    </row>
  </sheetData>
  <mergeCells count="2">
    <mergeCell ref="A1:A2"/>
    <mergeCell ref="C1:E1"/>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170</v>
      </c>
      <c r="B1" s="2" t="s">
        <v>171</v>
      </c>
      <c r="C1" s="2" t="s">
        <v>172</v>
      </c>
    </row>
    <row r="2" spans="1:3">
      <c r="A2" s="3" t="s">
        <v>173</v>
      </c>
    </row>
    <row r="3" spans="1:3">
      <c r="A3" s="4" t="s">
        <v>174</v>
      </c>
      <c r="C3" s="7" t="n">
        <v>484039</v>
      </c>
    </row>
    <row r="4" spans="1:3">
      <c r="A4" s="4" t="s">
        <v>175</v>
      </c>
      <c r="B4" s="7" t="n">
        <v>489</v>
      </c>
    </row>
    <row r="5" spans="1:3">
      <c r="A5" s="4" t="s">
        <v>176</v>
      </c>
      <c r="B5" s="4" t="s">
        <v>177</v>
      </c>
    </row>
  </sheetData>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v>
      </c>
      <c r="B1" s="2" t="s">
        <v>2</v>
      </c>
      <c r="C1" s="2" t="s">
        <v>30</v>
      </c>
    </row>
    <row r="2" spans="1:3">
      <c r="A2" s="3" t="s">
        <v>31</v>
      </c>
    </row>
    <row r="3" spans="1:3">
      <c r="A3" s="4" t="s">
        <v>32</v>
      </c>
      <c r="B3" s="7" t="n">
        <v>317</v>
      </c>
      <c r="C3" s="7" t="n">
        <v>1377</v>
      </c>
    </row>
    <row r="4" spans="1:3">
      <c r="A4" s="4" t="s">
        <v>33</v>
      </c>
      <c r="B4" s="5" t="n">
        <v>22942</v>
      </c>
      <c r="C4" s="5" t="n">
        <v>0</v>
      </c>
    </row>
    <row r="5" spans="1:3">
      <c r="A5" s="4" t="s">
        <v>34</v>
      </c>
      <c r="B5" s="5" t="n">
        <v>460</v>
      </c>
      <c r="C5" s="5" t="n">
        <v>139</v>
      </c>
    </row>
    <row r="6" spans="1:3">
      <c r="A6" s="4" t="s">
        <v>35</v>
      </c>
      <c r="B6" s="5" t="n">
        <v>3168</v>
      </c>
      <c r="C6" s="5" t="n">
        <v>3337</v>
      </c>
    </row>
    <row r="7" spans="1:3">
      <c r="A7" s="4" t="s">
        <v>36</v>
      </c>
      <c r="B7" s="5" t="n">
        <v>26887</v>
      </c>
      <c r="C7" s="5" t="n">
        <v>4853</v>
      </c>
    </row>
    <row r="8" spans="1:3">
      <c r="A8" s="3" t="s">
        <v>37</v>
      </c>
    </row>
    <row r="9" spans="1:3">
      <c r="A9" s="4" t="s">
        <v>38</v>
      </c>
      <c r="B9" s="5" t="n">
        <v>1346</v>
      </c>
      <c r="C9" s="5" t="n">
        <v>2732</v>
      </c>
    </row>
    <row r="10" spans="1:3">
      <c r="A10" s="4" t="s">
        <v>39</v>
      </c>
      <c r="B10" s="5" t="n">
        <v>28233</v>
      </c>
      <c r="C10" s="5" t="n">
        <v>7585</v>
      </c>
    </row>
    <row r="11" spans="1:3">
      <c r="A11" s="3" t="s">
        <v>40</v>
      </c>
    </row>
    <row r="12" spans="1:3">
      <c r="A12" s="4" t="s">
        <v>41</v>
      </c>
      <c r="B12" s="5" t="n">
        <v>190</v>
      </c>
      <c r="C12" s="5" t="n">
        <v>0</v>
      </c>
    </row>
    <row r="13" spans="1:3">
      <c r="A13" s="4" t="s">
        <v>42</v>
      </c>
      <c r="B13" s="5" t="n">
        <v>40639</v>
      </c>
      <c r="C13" s="5" t="n">
        <v>37082</v>
      </c>
    </row>
    <row r="14" spans="1:3">
      <c r="A14" s="4" t="s">
        <v>43</v>
      </c>
      <c r="B14" s="5" t="n">
        <v>44438</v>
      </c>
      <c r="C14" s="5" t="n">
        <v>29918</v>
      </c>
    </row>
    <row r="15" spans="1:3">
      <c r="A15" s="4" t="s">
        <v>44</v>
      </c>
      <c r="B15" s="5" t="n">
        <v>22930</v>
      </c>
      <c r="C15" s="5" t="n">
        <v>0</v>
      </c>
    </row>
    <row r="16" spans="1:3">
      <c r="A16" s="4" t="s">
        <v>45</v>
      </c>
      <c r="B16" s="5" t="n">
        <v>484518</v>
      </c>
      <c r="C16" s="5" t="n">
        <v>484518</v>
      </c>
    </row>
    <row r="17" spans="1:3">
      <c r="A17" s="4" t="s">
        <v>46</v>
      </c>
      <c r="B17" s="5" t="n">
        <v>592715</v>
      </c>
      <c r="C17" s="5" t="n">
        <v>551518</v>
      </c>
    </row>
    <row r="18" spans="1:3">
      <c r="A18" s="4" t="s">
        <v>47</v>
      </c>
      <c r="B18" s="5" t="n">
        <v>592715</v>
      </c>
      <c r="C18" s="5" t="n">
        <v>551518</v>
      </c>
    </row>
    <row r="19" spans="1:3">
      <c r="A19" s="3" t="s">
        <v>48</v>
      </c>
    </row>
    <row r="20" spans="1:3">
      <c r="A20" s="4" t="s">
        <v>49</v>
      </c>
      <c r="B20" s="5" t="n">
        <v>207490</v>
      </c>
      <c r="C20" s="5" t="n">
        <v>207490</v>
      </c>
    </row>
    <row r="21" spans="1:3">
      <c r="A21" s="4" t="s">
        <v>50</v>
      </c>
      <c r="B21" s="5" t="n">
        <v>-771972</v>
      </c>
      <c r="C21" s="5" t="n">
        <v>-751423</v>
      </c>
    </row>
    <row r="22" spans="1:3">
      <c r="A22" s="4" t="s">
        <v>51</v>
      </c>
      <c r="B22" s="5" t="n">
        <v>-564482</v>
      </c>
      <c r="C22" s="5" t="n">
        <v>-543933</v>
      </c>
    </row>
    <row r="23" spans="1:3">
      <c r="A23" s="4" t="s">
        <v>52</v>
      </c>
      <c r="B23" s="7" t="n">
        <v>28233</v>
      </c>
      <c r="C23" s="7" t="n">
        <v>7585</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43"/>
    <col customWidth="1" max="2" min="2" width="14"/>
    <col customWidth="1" max="3" min="3" width="14"/>
  </cols>
  <sheetData>
    <row r="1" spans="1:3">
      <c r="A1" s="1" t="s">
        <v>53</v>
      </c>
      <c r="B1" s="2" t="s">
        <v>2</v>
      </c>
      <c r="C1" s="2" t="s">
        <v>30</v>
      </c>
    </row>
    <row r="2" spans="1:3">
      <c r="A2" s="3" t="s">
        <v>54</v>
      </c>
    </row>
    <row r="3" spans="1:3">
      <c r="A3" s="4" t="s">
        <v>55</v>
      </c>
      <c r="B3" s="8" t="n">
        <v>0.001</v>
      </c>
      <c r="C3" s="8" t="n">
        <v>0.001</v>
      </c>
    </row>
    <row r="4" spans="1:3">
      <c r="A4" s="4" t="s">
        <v>56</v>
      </c>
      <c r="B4" s="5" t="n">
        <v>250000000</v>
      </c>
      <c r="C4" s="5" t="n">
        <v>250000000</v>
      </c>
    </row>
    <row r="5" spans="1:3">
      <c r="A5" s="4" t="s">
        <v>57</v>
      </c>
      <c r="B5" s="5" t="n">
        <v>207490000</v>
      </c>
      <c r="C5" s="5" t="n">
        <v>207490000</v>
      </c>
    </row>
    <row r="6" spans="1:3">
      <c r="A6" s="4" t="s">
        <v>58</v>
      </c>
      <c r="B6" s="5" t="n">
        <v>207490000</v>
      </c>
      <c r="C6" s="5" t="n">
        <v>20749000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56"/>
    <col customWidth="1" max="2" min="2" width="15"/>
    <col customWidth="1" max="3" min="3" width="14"/>
    <col customWidth="1" max="4" min="4" width="15"/>
    <col customWidth="1" max="5" min="5" width="14"/>
  </cols>
  <sheetData>
    <row r="1" spans="1:5">
      <c r="A1" s="1" t="s">
        <v>59</v>
      </c>
      <c r="B1" s="2" t="s">
        <v>60</v>
      </c>
      <c r="D1" s="2" t="s">
        <v>1</v>
      </c>
    </row>
    <row r="2" spans="1:5">
      <c r="B2" s="2" t="s">
        <v>2</v>
      </c>
      <c r="C2" s="2" t="s">
        <v>61</v>
      </c>
      <c r="D2" s="2" t="s">
        <v>2</v>
      </c>
      <c r="E2" s="2" t="s">
        <v>61</v>
      </c>
    </row>
    <row r="3" spans="1:5">
      <c r="A3" s="3" t="s">
        <v>62</v>
      </c>
    </row>
    <row r="4" spans="1:5">
      <c r="A4" s="4" t="s">
        <v>63</v>
      </c>
      <c r="B4" s="7" t="n">
        <v>963</v>
      </c>
      <c r="C4" s="7" t="n">
        <v>442</v>
      </c>
      <c r="D4" s="7" t="n">
        <v>1674</v>
      </c>
      <c r="E4" s="7" t="n">
        <v>1142</v>
      </c>
    </row>
    <row r="5" spans="1:5">
      <c r="A5" s="4" t="s">
        <v>64</v>
      </c>
      <c r="B5" s="5" t="n">
        <v>320</v>
      </c>
      <c r="C5" s="5" t="n">
        <v>94</v>
      </c>
      <c r="D5" s="5" t="n">
        <v>325</v>
      </c>
      <c r="E5" s="5" t="n">
        <v>243</v>
      </c>
    </row>
    <row r="6" spans="1:5">
      <c r="A6" s="4" t="s">
        <v>65</v>
      </c>
      <c r="B6" s="5" t="n">
        <v>643</v>
      </c>
      <c r="C6" s="5" t="n">
        <v>348</v>
      </c>
      <c r="D6" s="5" t="n">
        <v>1349</v>
      </c>
      <c r="E6" s="5" t="n">
        <v>899</v>
      </c>
    </row>
    <row r="7" spans="1:5">
      <c r="A7" s="3" t="s">
        <v>66</v>
      </c>
    </row>
    <row r="8" spans="1:5">
      <c r="A8" s="4" t="s">
        <v>67</v>
      </c>
      <c r="B8" s="5" t="n">
        <v>500</v>
      </c>
      <c r="C8" s="5" t="n">
        <v>200</v>
      </c>
      <c r="D8" s="5" t="n">
        <v>2700</v>
      </c>
      <c r="E8" s="5" t="n">
        <v>2700</v>
      </c>
    </row>
    <row r="9" spans="1:5">
      <c r="A9" s="4" t="s">
        <v>68</v>
      </c>
      <c r="B9" s="5" t="n">
        <v>1899</v>
      </c>
      <c r="C9" s="5" t="n">
        <v>532</v>
      </c>
      <c r="D9" s="5" t="n">
        <v>4677</v>
      </c>
      <c r="E9" s="5" t="n">
        <v>2385</v>
      </c>
    </row>
    <row r="10" spans="1:5">
      <c r="A10" s="4" t="s">
        <v>69</v>
      </c>
      <c r="B10" s="5" t="n">
        <v>2399</v>
      </c>
      <c r="C10" s="5" t="n">
        <v>732</v>
      </c>
      <c r="D10" s="5" t="n">
        <v>7377</v>
      </c>
      <c r="E10" s="5" t="n">
        <v>5085</v>
      </c>
    </row>
    <row r="11" spans="1:5">
      <c r="A11" s="4" t="s">
        <v>70</v>
      </c>
      <c r="B11" s="5" t="n">
        <v>-1756</v>
      </c>
      <c r="C11" s="5" t="n">
        <v>-384</v>
      </c>
      <c r="D11" s="5" t="n">
        <v>-6028</v>
      </c>
      <c r="E11" s="5" t="n">
        <v>-4186</v>
      </c>
    </row>
    <row r="12" spans="1:5">
      <c r="A12" s="3" t="s">
        <v>71</v>
      </c>
    </row>
    <row r="13" spans="1:5">
      <c r="A13" s="4" t="s">
        <v>72</v>
      </c>
      <c r="B13" s="5" t="n">
        <v>0</v>
      </c>
      <c r="C13" s="5" t="n">
        <v>0</v>
      </c>
      <c r="D13" s="5" t="n">
        <v>0</v>
      </c>
      <c r="E13" s="5" t="n">
        <v>0</v>
      </c>
    </row>
    <row r="14" spans="1:5">
      <c r="A14" s="4" t="s">
        <v>73</v>
      </c>
      <c r="B14" s="5" t="n">
        <v>-4840</v>
      </c>
      <c r="C14" s="5" t="n">
        <v>-4840</v>
      </c>
      <c r="D14" s="5" t="n">
        <v>-14521</v>
      </c>
      <c r="E14" s="5" t="n">
        <v>-14521</v>
      </c>
    </row>
    <row r="15" spans="1:5">
      <c r="A15" s="4" t="s">
        <v>74</v>
      </c>
      <c r="B15" s="5" t="n">
        <v>-4840</v>
      </c>
      <c r="C15" s="5" t="n">
        <v>-4840</v>
      </c>
      <c r="D15" s="5" t="n">
        <v>-14521</v>
      </c>
      <c r="E15" s="5" t="n">
        <v>-14521</v>
      </c>
    </row>
    <row r="16" spans="1:5">
      <c r="A16" s="4" t="s">
        <v>75</v>
      </c>
      <c r="B16" s="7" t="n">
        <v>-6596</v>
      </c>
      <c r="C16" s="7" t="n">
        <v>-5224</v>
      </c>
      <c r="D16" s="7" t="n">
        <v>-20549</v>
      </c>
      <c r="E16" s="7" t="n">
        <v>-18707</v>
      </c>
    </row>
    <row r="17" spans="1:5">
      <c r="A17" s="4" t="s">
        <v>76</v>
      </c>
      <c r="B17" s="7" t="n">
        <v>0</v>
      </c>
      <c r="C17" s="7" t="n">
        <v>0</v>
      </c>
      <c r="D17" s="7" t="n">
        <v>0</v>
      </c>
      <c r="E17" s="7" t="n">
        <v>0</v>
      </c>
    </row>
    <row r="18" spans="1:5">
      <c r="A18" s="4" t="s">
        <v>77</v>
      </c>
      <c r="B18" s="5" t="n">
        <v>207490000</v>
      </c>
      <c r="C18" s="5" t="n">
        <v>207490000</v>
      </c>
      <c r="D18" s="5" t="n">
        <v>207490000</v>
      </c>
      <c r="E18" s="5" t="n">
        <v>207490000</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76"/>
    <col customWidth="1" max="2" min="2" width="15"/>
    <col customWidth="1" max="3" min="3" width="14"/>
  </cols>
  <sheetData>
    <row r="1" spans="1:3">
      <c r="A1" s="1" t="s">
        <v>78</v>
      </c>
      <c r="B1" s="2" t="s">
        <v>1</v>
      </c>
    </row>
    <row r="2" spans="1:3">
      <c r="B2" s="2" t="s">
        <v>2</v>
      </c>
      <c r="C2" s="2" t="s">
        <v>61</v>
      </c>
    </row>
    <row r="3" spans="1:3">
      <c r="A3" s="3" t="s">
        <v>79</v>
      </c>
    </row>
    <row r="4" spans="1:3">
      <c r="A4" s="4" t="s">
        <v>75</v>
      </c>
      <c r="B4" s="7" t="n">
        <v>-20549</v>
      </c>
      <c r="C4" s="7" t="n">
        <v>-18707</v>
      </c>
    </row>
    <row r="5" spans="1:3">
      <c r="A5" s="3" t="s">
        <v>80</v>
      </c>
    </row>
    <row r="6" spans="1:3">
      <c r="A6" s="4" t="s">
        <v>81</v>
      </c>
      <c r="B6" s="5" t="n">
        <v>1386</v>
      </c>
      <c r="C6" s="5" t="n">
        <v>1386</v>
      </c>
    </row>
    <row r="7" spans="1:3">
      <c r="A7" s="3" t="s">
        <v>82</v>
      </c>
    </row>
    <row r="8" spans="1:3">
      <c r="A8" s="4" t="s">
        <v>41</v>
      </c>
      <c r="B8" s="5" t="n">
        <v>190</v>
      </c>
      <c r="C8" s="5" t="n">
        <v>0</v>
      </c>
    </row>
    <row r="9" spans="1:3">
      <c r="A9" s="4" t="s">
        <v>83</v>
      </c>
      <c r="B9" s="5" t="n">
        <v>-321</v>
      </c>
      <c r="C9" s="5" t="n">
        <v>-166</v>
      </c>
    </row>
    <row r="10" spans="1:3">
      <c r="A10" s="4" t="s">
        <v>35</v>
      </c>
      <c r="B10" s="5" t="n">
        <v>169</v>
      </c>
      <c r="C10" s="5" t="n">
        <v>148</v>
      </c>
    </row>
    <row r="11" spans="1:3">
      <c r="A11" s="4" t="s">
        <v>84</v>
      </c>
      <c r="B11" s="5" t="n">
        <v>14521</v>
      </c>
      <c r="C11" s="5" t="n">
        <v>14521</v>
      </c>
    </row>
    <row r="12" spans="1:3">
      <c r="A12" s="4" t="s">
        <v>85</v>
      </c>
      <c r="B12" s="5" t="n">
        <v>-4604</v>
      </c>
      <c r="C12" s="5" t="n">
        <v>-2818</v>
      </c>
    </row>
    <row r="13" spans="1:3">
      <c r="A13" s="3" t="s">
        <v>86</v>
      </c>
    </row>
    <row r="14" spans="1:3">
      <c r="A14" s="4" t="s">
        <v>87</v>
      </c>
      <c r="B14" s="5" t="n">
        <v>-22942</v>
      </c>
      <c r="C14" s="5" t="n">
        <v>0</v>
      </c>
    </row>
    <row r="15" spans="1:3">
      <c r="A15" s="4" t="s">
        <v>88</v>
      </c>
      <c r="B15" s="5" t="n">
        <v>3556</v>
      </c>
      <c r="C15" s="5" t="n">
        <v>3180</v>
      </c>
    </row>
    <row r="16" spans="1:3">
      <c r="A16" s="4" t="s">
        <v>89</v>
      </c>
      <c r="B16" s="5" t="n">
        <v>22930</v>
      </c>
      <c r="C16" s="5" t="n">
        <v>0</v>
      </c>
    </row>
    <row r="17" spans="1:3">
      <c r="A17" s="4" t="s">
        <v>90</v>
      </c>
      <c r="B17" s="5" t="n">
        <v>3544</v>
      </c>
      <c r="C17" s="5" t="n">
        <v>3180</v>
      </c>
    </row>
    <row r="18" spans="1:3">
      <c r="A18" s="4" t="s">
        <v>91</v>
      </c>
      <c r="B18" s="5" t="n">
        <v>-1060</v>
      </c>
      <c r="C18" s="5" t="n">
        <v>362</v>
      </c>
    </row>
    <row r="19" spans="1:3">
      <c r="A19" s="4" t="s">
        <v>92</v>
      </c>
      <c r="B19" s="5" t="n">
        <v>1377</v>
      </c>
      <c r="C19" s="5" t="n">
        <v>51</v>
      </c>
    </row>
    <row r="20" spans="1:3">
      <c r="A20" s="4" t="s">
        <v>93</v>
      </c>
      <c r="B20" s="5" t="n">
        <v>317</v>
      </c>
      <c r="C20" s="5" t="n">
        <v>413</v>
      </c>
    </row>
    <row r="21" spans="1:3">
      <c r="A21" s="3" t="s">
        <v>94</v>
      </c>
    </row>
    <row r="22" spans="1:3">
      <c r="A22" s="4" t="s">
        <v>95</v>
      </c>
      <c r="B22" s="5" t="n">
        <v>0</v>
      </c>
      <c r="C22" s="5" t="n">
        <v>0</v>
      </c>
    </row>
    <row r="23" spans="1:3">
      <c r="A23" s="4" t="s">
        <v>96</v>
      </c>
      <c r="B23" s="7" t="n">
        <v>0</v>
      </c>
      <c r="C23" s="7" t="n">
        <v>0</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97</v>
      </c>
      <c r="B1" s="2" t="s">
        <v>1</v>
      </c>
    </row>
    <row r="2" spans="1:2">
      <c r="B2" s="2" t="s">
        <v>2</v>
      </c>
    </row>
    <row r="3" spans="1:2">
      <c r="A3" s="3" t="s">
        <v>97</v>
      </c>
    </row>
    <row r="4" spans="1:2">
      <c r="A4" s="4" t="s">
        <v>97</v>
      </c>
      <c r="B4" s="4" t="s">
        <v>98</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99</v>
      </c>
      <c r="B1" s="2" t="s">
        <v>1</v>
      </c>
    </row>
    <row r="2" spans="1:2">
      <c r="B2" s="2" t="s">
        <v>2</v>
      </c>
    </row>
    <row r="3" spans="1:2">
      <c r="A3" s="3" t="s">
        <v>100</v>
      </c>
    </row>
    <row r="4" spans="1:2">
      <c r="A4" s="4" t="s">
        <v>99</v>
      </c>
      <c r="B4" s="4" t="s">
        <v>101</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5"/>
    <col customWidth="1" max="2" min="2" width="80"/>
  </cols>
  <sheetData>
    <row r="1" spans="1:2">
      <c r="A1" s="1" t="s">
        <v>102</v>
      </c>
      <c r="B1" s="2" t="s">
        <v>1</v>
      </c>
    </row>
    <row r="2" spans="1:2">
      <c r="B2" s="2" t="s">
        <v>2</v>
      </c>
    </row>
    <row r="3" spans="1:2">
      <c r="A3" s="3" t="s">
        <v>103</v>
      </c>
    </row>
    <row r="4" spans="1:2">
      <c r="A4" s="4" t="s">
        <v>102</v>
      </c>
      <c r="B4" s="4" t="s">
        <v>104</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05</v>
      </c>
      <c r="B1" s="2" t="s">
        <v>1</v>
      </c>
    </row>
    <row r="2" spans="1:2">
      <c r="B2" s="2" t="s">
        <v>2</v>
      </c>
    </row>
    <row r="3" spans="1:2">
      <c r="A3" s="3" t="s">
        <v>106</v>
      </c>
    </row>
    <row r="4" spans="1:2">
      <c r="A4" s="4" t="s">
        <v>105</v>
      </c>
      <c r="B4" s="4" t="s">
        <v>107</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1-26T17:18:36Z</dcterms:created>
  <dcterms:modified xmlns:dcterms="http://purl.org/dc/terms/" xmlns:xsi="http://www.w3.org/2001/XMLSchema-instance" xsi:type="dcterms:W3CDTF">2017-01-26T17:18:36Z</dcterms:modified>
</cp:coreProperties>
</file>